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ockholders' Equity" sheetId="4" r:id="rId4"/>
    <s:sheet name="Statements of Operations" sheetId="5" r:id="rId5"/>
    <s:sheet name="Statements of Cash Flows" sheetId="6" r:id="rId6"/>
    <s:sheet name="NOTE 1. ORGANIZATION AND DESCRI" sheetId="7" r:id="rId7"/>
    <s:sheet name="NOTE 2. SUMMARY OF SIGNIFICANT " sheetId="8" r:id="rId8"/>
    <s:sheet name="NOTE 3. GOING CONCERN" sheetId="9" r:id="rId9"/>
    <s:sheet name="NOTE 4. PREPAID EXPENSE" sheetId="10" r:id="rId10"/>
    <s:sheet name="NOTE 5. COMMITMENTS AND CONTING" sheetId="11" r:id="rId11"/>
    <s:sheet name="NOTE 6. STOCKHOLDERS' EQUITY" sheetId="12" r:id="rId12"/>
    <s:sheet name="NOTE 7. RELATED PARTY TRANSACTI" sheetId="13" r:id="rId13"/>
    <s:sheet name="NOTE 8. INCOME TAXES" sheetId="14" r:id="rId14"/>
    <s:sheet name="NOTE 9. SUBSEQUENT EVENTS" sheetId="15" r:id="rId15"/>
    <s:sheet name="NOTE 6. STOCKHOLDERS' EQUITY (D" sheetId="16" r:id="rId16"/>
    <s:sheet name="Uncategorized Items - gopco2-20" sheetId="17" r:id="rId17"/>
  </s:sheets>
  <s:definedNames/>
  <s:calcPr calcId="124519" calcMode="auto" fullCalcOnLoad="1"/>
</s:workbook>
</file>

<file path=xl/sharedStrings.xml><?xml version="1.0" encoding="utf-8"?>
<sst xmlns="http://schemas.openxmlformats.org/spreadsheetml/2006/main" uniqueCount="132">
  <si>
    <t>Document and Entity Information - USD ($)</t>
  </si>
  <si>
    <t>12 Months Ended</t>
  </si>
  <si>
    <t>Jul. 31, 2015</t>
  </si>
  <si>
    <t>Nov. 13, 2015</t>
  </si>
  <si>
    <t>Document And Entity Information</t>
  </si>
  <si>
    <t>Entity Registrant Name</t>
  </si>
  <si>
    <t>GOP &amp; CO2,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 USD ($)</t>
  </si>
  <si>
    <t>Jul. 31, 2014</t>
  </si>
  <si>
    <t>Current assets:</t>
  </si>
  <si>
    <t>Cash</t>
  </si>
  <si>
    <t xml:space="preserve"> </t>
  </si>
  <si>
    <t>Total current assets</t>
  </si>
  <si>
    <t>Total assets</t>
  </si>
  <si>
    <t>Current liabilities</t>
  </si>
  <si>
    <t>Accounts payable - Related party</t>
  </si>
  <si>
    <t>Accrued expenses</t>
  </si>
  <si>
    <t>Total current liabilities</t>
  </si>
  <si>
    <t>Total liabilities</t>
  </si>
  <si>
    <t>Stockholders' deficit:</t>
  </si>
  <si>
    <t>Preferred Stock</t>
  </si>
  <si>
    <t>Common Stock</t>
  </si>
  <si>
    <t>Common Stock Payable</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ockholders' Equity - 12 months ended Jul. 31, 2015 - USD ($)</t>
  </si>
  <si>
    <t>Common Stock Value</t>
  </si>
  <si>
    <t>Additional Paid-In Capital</t>
  </si>
  <si>
    <t>Retained Earnings / Accumulated Deficit</t>
  </si>
  <si>
    <t>Total</t>
  </si>
  <si>
    <t>Net Loss</t>
  </si>
  <si>
    <t>Contributed Expenses</t>
  </si>
  <si>
    <t>Balance at Year End</t>
  </si>
  <si>
    <t>Statements of Operations - USD ($)</t>
  </si>
  <si>
    <t>Income Statement [Abstract]</t>
  </si>
  <si>
    <t>Revenues</t>
  </si>
  <si>
    <t>General &amp; Administrative Expenses:</t>
  </si>
  <si>
    <t>Professional fees</t>
  </si>
  <si>
    <t>General and Administrative Expenses</t>
  </si>
  <si>
    <t>Total General &amp; Administrative Expenses</t>
  </si>
  <si>
    <t>Net Loss Before Income Taxes</t>
  </si>
  <si>
    <t>Basic loss per common share</t>
  </si>
  <si>
    <t>Basic weighted average common shares outstanding</t>
  </si>
  <si>
    <t>Statements of Cash Flows - USD ($)</t>
  </si>
  <si>
    <t>Cash Flows From Operating Activities</t>
  </si>
  <si>
    <t>Adjustments to reconcile net loss to net cash (used in) operating activities:</t>
  </si>
  <si>
    <t>Expenses contributed to capital</t>
  </si>
  <si>
    <t>Prepaid expenses</t>
  </si>
  <si>
    <t>Accounts payable-related party</t>
  </si>
  <si>
    <t>Net cash used in operating activities</t>
  </si>
  <si>
    <t>Cash Flows From Financing Activities</t>
  </si>
  <si>
    <t>Proceeds from common stock payable</t>
  </si>
  <si>
    <t>Net cash provided by financing activities</t>
  </si>
  <si>
    <t>Net increase in cash and cash equivalents</t>
  </si>
  <si>
    <t>Cash and cash equivalents at end of year</t>
  </si>
  <si>
    <t>SUPPLEMENTAL DISCLOSURE OF CASH FLOW INFORMATION:</t>
  </si>
  <si>
    <t>Cash paid for interest</t>
  </si>
  <si>
    <t>Cash paid for income taxes</t>
  </si>
  <si>
    <t>NOTE 1. ORGANIZATION AND DESCRIPTION OF BUSINESS</t>
  </si>
  <si>
    <t>Organization, Consolidation and Presentation of Financial Statements [Abstract]</t>
  </si>
  <si>
    <t>NOTE
1 - ORGANIZATION AND DESCRIPTION OF BUSINESS GOP
&amp; CO2, Inc. (the “Company”) was incorporated under the laws of the State of Delaware on July 22, 2013, with an
objective to acquire, or merge with, an operating business. As of July 31, 2015 there was a change in control, resulting in a
name change from Go Public I, Inc. to GOP &amp; CO2, Inc. and a change in shareholders.</t>
  </si>
  <si>
    <t>NOTE 2. SUMMARY OF SIGNIFICANT ACCOUNTING POLICIES</t>
  </si>
  <si>
    <t>Accounting Policies [Abstract]</t>
  </si>
  <si>
    <t>NOTE
2 - SUMMARY OF SIGNIFICANT ACCOUNTING POLICIES 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July 31 fiscal year end. (See Note 3, Going Concern,
regarding the assumption that the Company is a “going-concern”). SHELL COMPANY
STATUS. We are considered
a shell company as defined in Rule 12b-2 of the Exchange Act. Rule 12b-2 of the Exchange Act defines a “shell company”
as a registrant that has no or nominal assets; and either: no or nominal assets; assets consisting solely of cash and cash equivalents;
or assets consisting of any amount of cash and cash equivalents and nominal other assets Our shell company status prevents investor
from reselling our shares under Rule 144(i) unless and until 12 months after we are no longer considered a shell company. We caution
investors as to the highly illiquid nature of an investment in our shar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July 31st as its fiscal year ending date. CASH
AND CASH EQUIVALENTS. For
the purpose of the financial statements cash equivalents include all highly liquid investments with maturity of three months or
less. Cash and cash equivalents were $1,109 and $0 at July 31, 2015 and 2014, respectively. CASH FLOWS
REPORTING. The Company
follows ASC 230, Statement of Cash Flows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COMMITMENTS
AND CONTINGENCIES. The Company
follows ASC 450-20 , Loss Contingencies DEFERRED
INCOME TAXES AND VALUATION ALLOWANCE. The Company
accounts for income taxes under ASC 740, Income Taxes A valuation
allowance is provided for certain deferred tax assets if it is more likely than not that the Company will not realize tax assets
through future operations. No deferred tax assets or liabilities were recognized at July 31, 2015 and 2014.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Income Taxes, EARNINGS
(LOSS) PER SHARE. The Company
computes basic and diluted earnings per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t>
  </si>
  <si>
    <t>NOTE 3. GOING CONCERN</t>
  </si>
  <si>
    <t>NOTE 3 - GOING CONCERN The accompanying financial statements have been prepared assuming
that the Company will continue as a going concern.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working capital deficiencies, negative cash
flows from operating activities, and other adverse key financial ratios. The financial statements do not include any adjustments relating
to the recoverability and classification of recorded assets, or the amounts and classification of liabilities that might be necessary
in the event that the Company cannot continue as a going concern.</t>
  </si>
  <si>
    <t>NOTE 4. PREPAID EXPENSE</t>
  </si>
  <si>
    <t>Notes to Financial Statements</t>
  </si>
  <si>
    <t xml:space="preserve"> NOTE 4 - PREPAID EXPENSE Prepaid expense totaled $0 at July 31, 2015 2014.</t>
  </si>
  <si>
    <t>NOTE 5. COMMITMENTS AND CONTINGENCIES</t>
  </si>
  <si>
    <t>NOTE 5. Commitments and Contingencies</t>
  </si>
  <si>
    <t xml:space="preserve">NOTE 5—COMMITMENTS AND CONTINGENCIES Litigation The Company is not presently involved in any
litigation. Lease Obligations At July 31, 2015, the Company does not have
any capital or operating leases. </t>
  </si>
  <si>
    <t>NOTE 6. STOCKHOLDERS' EQUITY</t>
  </si>
  <si>
    <t>Equity [Abstract]</t>
  </si>
  <si>
    <t xml:space="preserve">NOTE 6—STOCKHOLDER’S EQUITY The capitalization of the Company consists of the following
classes of capital stock as of July 31, 2015: Common stock, $0.0001 par value: 500,000,000 shares authorized; 20,000,000 shares issued and outstanding.Holders of shares
of common stock are entitled to one vote per share; voting rights are not cumulative. </t>
  </si>
  <si>
    <t>NOTE 7. RELATED PARTY TRANSACTIONS</t>
  </si>
  <si>
    <t>Related Party Transactions [Abstract]</t>
  </si>
  <si>
    <t>NOTE
7 - RELATED PARTY TRANSACTIONS Accounts payable At July 31, 2015 and 2014 the company had a related-party
payable in the amount of $200 to its sole officer/sole director/controlling shareholder and $0 to its sole officer, director,
and shareholder. Equity During the period ending July 31, 2015 expenses totaling $8,552
were paid by our sole officer and shareholder and are considered contributions to capital. On July 29, 2013, the Company issued 20,000,000 of its
$0.0001 par value common stock at $0.0001 per share and totaling $2,000 to the sole officer, director and shareholder of the Company
in exchange for developing the Company’s business concept and plan.</t>
  </si>
  <si>
    <t>NOTE 8. INCOME TAXES</t>
  </si>
  <si>
    <t>Income Tax Disclosure [Abstract]</t>
  </si>
  <si>
    <t xml:space="preserve">NOTE 8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uly
31, 2015 and 2014, the Company has incurred net losses of $24,388 and $7,544 resulting in a net operating loss for income tax
purposes. The utilization of these NOLs may become subject to limitations based on past and future changes in ownership of the
Company pursuant to Internal Revenue Code Section 382. NOLs begin expiring in 2033. The loss results in a deferred tax asset of
approximately $8,300 at the effective statutory rate of 35%. The deferred tax asset has been off-set by an equal valuation allowance. July 31,
2015 Deferred
tax asset, generated from net operating loss at statutory rates: $ 8,500 Valuation allowance: $ (8,500) Total: $ - July 31,
2014 Deferred
tax asset, generated from net operating loss at statutory rates: $ 2,600 Valuation allowance: $ (2,600) Total: $ - The reconciliation of the effective income tax rate to the federal
statutory rate is as follows: Federal income tax rate: 35% Increase in valuation allowance (35%) Effective income tax rate 0.0% </t>
  </si>
  <si>
    <t>NOTE 9. SUBSEQUENT EVENTS</t>
  </si>
  <si>
    <t>Commitments and Contingencies Disclosure [Abstract]</t>
  </si>
  <si>
    <t xml:space="preserve">NOTE
9 - SUBSEQUENT EVENTS Management
has evaluated subsequent events through the date the financial statements were issued. Based on our evaluation no events have
occurred requiring adjustment or disclosure. </t>
  </si>
  <si>
    <t>NOTE 6. STOCKHOLDERS' EQUITY (Details Narrative) - $ / shares</t>
  </si>
  <si>
    <t>Note 5. Shareholders Equity Details Narrative</t>
  </si>
  <si>
    <t>Common stock, shares issued</t>
  </si>
  <si>
    <t>Common stock, shares outstanding</t>
  </si>
  <si>
    <t>Preferred stock, issued</t>
  </si>
  <si>
    <t>Preferred stock, outstanding</t>
  </si>
  <si>
    <t>Label</t>
  </si>
  <si>
    <t>Element</t>
  </si>
  <si>
    <t>Value</t>
  </si>
  <si>
    <t>Cash and Cash Equivalents, at Carrying Value</t>
  </si>
  <si>
    <t>us-gaap_CashAndCashEquivalentsAtCarryingValue</t>
  </si>
  <si>
    <t>gopco2_Balance</t>
  </si>
  <si>
    <t>Shares Issued During Period</t>
  </si>
  <si>
    <t>us-gaap_StockIssuedDuringPeriodSharesOther</t>
  </si>
  <si>
    <t>gopco2_Contributedexpenses</t>
  </si>
  <si>
    <t>us-gaap_ProfitLoss</t>
  </si>
  <si>
    <t>Accumulated Defici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8257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0</v>
      </c>
    </row>
    <row spans="1:3" r="15">
      <c s="4" r="A15" t="s">
        <v>24</v>
      </c>
      <c s="5" r="C15" t="n">
        <v>20000000</v>
      </c>
    </row>
    <row spans="1:3" r="16">
      <c s="4" r="A16" t="s">
        <v>25</v>
      </c>
      <c s="4" r="B16" t="s">
        <v>26</v>
      </c>
    </row>
    <row spans="1:3" r="17">
      <c s="4" r="A17" t="s">
        <v>27</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6"/>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0</v>
      </c>
      <c s="2" r="B1" t="s">
        <v>1</v>
      </c>
    </row>
    <row spans="1:2" r="2">
      <c s="2" r="B2" t="s">
        <v>2</v>
      </c>
    </row>
    <row spans="1:2" r="3">
      <c s="3" r="A3" t="s">
        <v>98</v>
      </c>
    </row>
    <row spans="1:2" r="4">
      <c s="4" r="A4" t="s">
        <v>101</v>
      </c>
      <c s="4" r="B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15</v>
      </c>
      <c s="2" r="B1" t="s">
        <v>2</v>
      </c>
      <c s="2" r="C1" t="s">
        <v>29</v>
      </c>
    </row>
    <row spans="1:3" r="2">
      <c s="3" r="A2" t="s">
        <v>116</v>
      </c>
    </row>
    <row spans="1:3" r="3">
      <c s="4" r="A3" t="s">
        <v>50</v>
      </c>
      <c s="7" r="B3" t="n">
        <v>0.0001</v>
      </c>
      <c s="7" r="C3" t="n">
        <v>0.0001</v>
      </c>
    </row>
    <row spans="1:3" r="4">
      <c s="4" r="A4" t="s">
        <v>51</v>
      </c>
      <c s="5" r="B4" t="n">
        <v>500000000</v>
      </c>
      <c s="5" r="C4" t="n">
        <v>500000000</v>
      </c>
    </row>
    <row spans="1:3" r="5">
      <c s="4" r="A5" t="s">
        <v>117</v>
      </c>
      <c s="5" r="B5" t="n">
        <v>20000000</v>
      </c>
      <c s="5" r="C5" t="n">
        <v>20000000</v>
      </c>
    </row>
    <row spans="1:3" r="6">
      <c s="4" r="A6" t="s">
        <v>118</v>
      </c>
      <c s="5" r="B6" t="n">
        <v>20000000</v>
      </c>
      <c s="5" r="C6" t="n">
        <v>20000000</v>
      </c>
    </row>
    <row spans="1:3" r="7">
      <c s="4" r="A7" t="s">
        <v>53</v>
      </c>
      <c s="7" r="B7" t="n">
        <v>0.0001</v>
      </c>
      <c s="7" r="C7" t="n">
        <v>0.0001</v>
      </c>
    </row>
    <row spans="1:3" r="8">
      <c s="4" r="A8" t="s">
        <v>54</v>
      </c>
      <c s="5" r="B8" t="n">
        <v>20000000</v>
      </c>
      <c s="5" r="C8" t="n">
        <v>20000000</v>
      </c>
    </row>
    <row spans="1:3" r="9">
      <c s="4" r="A9" t="s">
        <v>119</v>
      </c>
      <c s="5" r="B9" t="n">
        <v>0</v>
      </c>
      <c s="5" r="C9" t="n">
        <v>0</v>
      </c>
    </row>
    <row spans="1:3" r="10">
      <c s="4" r="A10" t="s">
        <v>120</v>
      </c>
      <c s="5" r="B10" t="n">
        <v>0</v>
      </c>
      <c s="5" r="C10"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46"/>
    <col customWidth="1" max="3" min="3" width="13"/>
  </cols>
  <sheetData>
    <row spans="1:3" r="1">
      <c s="1" r="A1" t="s">
        <v>121</v>
      </c>
      <c s="1" r="B1" t="s">
        <v>122</v>
      </c>
      <c s="2" r="C1" t="s">
        <v>123</v>
      </c>
    </row>
    <row spans="1:3" r="2">
      <c s="4" r="A2" t="s">
        <v>124</v>
      </c>
      <c s="4" r="B2" t="s">
        <v>125</v>
      </c>
      <c s="6" r="C2" t="n">
        <v>1470</v>
      </c>
    </row>
    <row spans="1:3" r="3">
      <c s="4" r="A3" t="s">
        <v>63</v>
      </c>
      <c s="4" r="B3" t="s">
        <v>126</v>
      </c>
      <c s="5" r="C3" t="n">
        <v>-2000</v>
      </c>
    </row>
    <row spans="1:3" r="4">
      <c s="4" r="A4" t="s">
        <v>63</v>
      </c>
      <c s="4" r="B4" t="s">
        <v>126</v>
      </c>
      <c s="6" r="C4" t="n">
        <v>-2244</v>
      </c>
    </row>
    <row spans="1:3" r="5">
      <c s="4" r="A5" t="s">
        <v>127</v>
      </c>
      <c s="4" r="B5" t="s">
        <v>128</v>
      </c>
      <c s="5" r="C5" t="n">
        <v>2000</v>
      </c>
    </row>
    <row spans="1:3" r="6">
      <c s="4" r="A6" t="s">
        <v>62</v>
      </c>
      <c s="4" r="B6" t="s">
        <v>129</v>
      </c>
      <c s="6" r="C6" t="n">
        <v>3544</v>
      </c>
    </row>
    <row spans="1:3" r="7">
      <c s="4" r="A7" t="s">
        <v>61</v>
      </c>
      <c s="4" r="B7" t="s">
        <v>130</v>
      </c>
      <c s="5" r="C7" t="n">
        <v>-3300</v>
      </c>
    </row>
    <row spans="1:3" r="8">
      <c s="4" r="A8" t="s">
        <v>61</v>
      </c>
      <c s="4" r="B8" t="s">
        <v>130</v>
      </c>
      <c s="5" r="C8" t="n">
        <v>-4244</v>
      </c>
    </row>
    <row spans="1:3" r="9">
      <c s="4" r="A9" t="s">
        <v>58</v>
      </c>
    </row>
    <row spans="1:3" r="10">
      <c s="4" r="A10" t="s">
        <v>63</v>
      </c>
      <c s="4" r="B10" t="s">
        <v>126</v>
      </c>
      <c s="5" r="C10" t="n">
        <v>3544</v>
      </c>
    </row>
    <row spans="1:3" r="11">
      <c s="4" r="A11" t="s">
        <v>62</v>
      </c>
      <c s="4" r="B11" t="s">
        <v>129</v>
      </c>
      <c s="5" r="C11" t="n">
        <v>3544</v>
      </c>
    </row>
    <row spans="1:3" r="12">
      <c s="4" r="A12" t="s">
        <v>42</v>
      </c>
    </row>
    <row spans="1:3" r="13">
      <c s="4" r="A13" t="s">
        <v>63</v>
      </c>
      <c s="4" r="B13" t="s">
        <v>126</v>
      </c>
      <c s="5" r="C13" t="n">
        <v>20000000</v>
      </c>
    </row>
    <row spans="1:3" r="14">
      <c s="4" r="A14" t="s">
        <v>63</v>
      </c>
      <c s="4" r="B14" t="s">
        <v>126</v>
      </c>
      <c s="6" r="C14" t="n">
        <v>20000000</v>
      </c>
    </row>
    <row spans="1:3" r="15">
      <c s="4" r="A15" t="s">
        <v>127</v>
      </c>
      <c s="4" r="B15" t="s">
        <v>128</v>
      </c>
      <c s="5" r="C15" t="n">
        <v>20000000</v>
      </c>
    </row>
    <row spans="1:3" r="16">
      <c s="4" r="A16" t="s">
        <v>57</v>
      </c>
    </row>
    <row spans="1:3" r="17">
      <c s="4" r="A17" t="s">
        <v>63</v>
      </c>
      <c s="4" r="B17" t="s">
        <v>126</v>
      </c>
      <c s="6" r="C17" t="n">
        <v>2000</v>
      </c>
    </row>
    <row spans="1:3" r="18">
      <c s="4" r="A18" t="s">
        <v>63</v>
      </c>
      <c s="4" r="B18" t="s">
        <v>126</v>
      </c>
      <c s="6" r="C18" t="n">
        <v>2000</v>
      </c>
    </row>
    <row spans="1:3" r="19">
      <c s="4" r="A19" t="s">
        <v>127</v>
      </c>
      <c s="4" r="B19" t="s">
        <v>128</v>
      </c>
      <c s="5" r="C19" t="n">
        <v>2000</v>
      </c>
    </row>
    <row spans="1:3" r="20">
      <c s="4" r="A20" t="s">
        <v>131</v>
      </c>
    </row>
    <row spans="1:3" r="21">
      <c s="4" r="A21" t="s">
        <v>63</v>
      </c>
      <c s="4" r="B21" t="s">
        <v>126</v>
      </c>
      <c s="6" r="C21" t="n">
        <v>-7544</v>
      </c>
    </row>
    <row spans="1:3" r="22">
      <c s="4" r="A22" t="s">
        <v>63</v>
      </c>
      <c s="4" r="B22" t="s">
        <v>126</v>
      </c>
      <c s="5" r="C22" t="n">
        <v>-4244</v>
      </c>
    </row>
    <row spans="1:3" r="23">
      <c s="4" r="A23" t="s">
        <v>61</v>
      </c>
      <c s="4" r="B23" t="s">
        <v>130</v>
      </c>
      <c s="5" r="C23" t="n">
        <v>-3300</v>
      </c>
    </row>
    <row spans="1:3" r="24">
      <c s="4" r="A24" t="s">
        <v>61</v>
      </c>
      <c s="4" r="B24" t="s">
        <v>130</v>
      </c>
      <c s="6" r="C24" t="n">
        <v>-42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8</v>
      </c>
      <c s="2" r="B1" t="s">
        <v>2</v>
      </c>
      <c s="2" r="C1" t="s">
        <v>29</v>
      </c>
    </row>
    <row spans="1:3" r="2">
      <c s="3" r="A2" t="s">
        <v>30</v>
      </c>
    </row>
    <row spans="1:3" r="3">
      <c s="4" r="A3" t="s">
        <v>31</v>
      </c>
      <c s="6" r="B3" t="n">
        <v>1109</v>
      </c>
      <c s="4" r="C3" t="s">
        <v>32</v>
      </c>
    </row>
    <row spans="1:3" r="4">
      <c s="4" r="A4" t="s">
        <v>33</v>
      </c>
      <c s="5" r="B4" t="n">
        <v>1109</v>
      </c>
      <c s="4" r="C4" t="s">
        <v>32</v>
      </c>
    </row>
    <row spans="1:3" r="5">
      <c s="4" r="A5" t="s">
        <v>34</v>
      </c>
      <c s="5" r="B5" t="n">
        <v>1109</v>
      </c>
      <c s="4" r="C5" t="s">
        <v>32</v>
      </c>
    </row>
    <row spans="1:3" r="6">
      <c s="3" r="A6" t="s">
        <v>35</v>
      </c>
    </row>
    <row spans="1:3" r="7">
      <c s="4" r="A7" t="s">
        <v>36</v>
      </c>
      <c s="5" r="B7" t="n">
        <v>200</v>
      </c>
      <c s="4" r="C7" t="s">
        <v>32</v>
      </c>
    </row>
    <row spans="1:3" r="8">
      <c s="4" r="A8" t="s">
        <v>37</v>
      </c>
      <c s="5" r="B8" t="n">
        <v>6500</v>
      </c>
      <c s="6" r="C8" t="n">
        <v>2000</v>
      </c>
    </row>
    <row spans="1:3" r="9">
      <c s="4" r="A9" t="s">
        <v>38</v>
      </c>
      <c s="5" r="B9" t="n">
        <v>6700</v>
      </c>
      <c s="5" r="C9" t="n">
        <v>2000</v>
      </c>
    </row>
    <row spans="1:3" r="10">
      <c s="4" r="A10" t="s">
        <v>39</v>
      </c>
      <c s="6" r="B10" t="n">
        <v>6700</v>
      </c>
      <c s="6" r="C10" t="n">
        <v>2000</v>
      </c>
    </row>
    <row spans="1:3" r="11">
      <c s="3" r="A11" t="s">
        <v>40</v>
      </c>
    </row>
    <row spans="1:3" r="12">
      <c s="4" r="A12" t="s">
        <v>41</v>
      </c>
      <c s="4" r="B12" t="s">
        <v>32</v>
      </c>
      <c s="4" r="C12" t="s">
        <v>32</v>
      </c>
    </row>
    <row spans="1:3" r="13">
      <c s="4" r="A13" t="s">
        <v>42</v>
      </c>
      <c s="6" r="B13" t="n">
        <v>2000</v>
      </c>
      <c s="6" r="C13" t="n">
        <v>2000</v>
      </c>
    </row>
    <row spans="1:3" r="14">
      <c s="4" r="A14" t="s">
        <v>43</v>
      </c>
      <c s="5" r="B14" t="n">
        <v>4701</v>
      </c>
      <c s="4" r="C14" t="s">
        <v>32</v>
      </c>
    </row>
    <row spans="1:3" r="15">
      <c s="4" r="A15" t="s">
        <v>44</v>
      </c>
      <c s="5" r="B15" t="n">
        <v>-12096</v>
      </c>
      <c s="6" r="C15" t="n">
        <v>3544</v>
      </c>
    </row>
    <row spans="1:3" r="16">
      <c s="4" r="A16" t="s">
        <v>45</v>
      </c>
      <c s="5" r="B16" t="n">
        <v>-24388</v>
      </c>
      <c s="5" r="C16" t="n">
        <v>-7544</v>
      </c>
    </row>
    <row spans="1:3" r="17">
      <c s="4" r="A17" t="s">
        <v>46</v>
      </c>
      <c s="5" r="B17" t="n">
        <v>-5591</v>
      </c>
      <c s="6" r="C17" t="n">
        <v>-2000</v>
      </c>
    </row>
    <row spans="1:3" r="18">
      <c s="4" r="A18" t="s">
        <v>47</v>
      </c>
      <c s="6" r="B18" t="n">
        <v>1109</v>
      </c>
      <c s="4" r="C18"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29</v>
      </c>
    </row>
    <row spans="1:3" r="2">
      <c s="3" r="A2" t="s">
        <v>49</v>
      </c>
    </row>
    <row spans="1:3" r="3">
      <c s="4" r="A3" t="s">
        <v>50</v>
      </c>
      <c s="7" r="B3" t="n">
        <v>0.0001</v>
      </c>
      <c s="7" r="C3" t="n">
        <v>0.0001</v>
      </c>
    </row>
    <row spans="1:3" r="4">
      <c s="4" r="A4" t="s">
        <v>51</v>
      </c>
      <c s="5" r="B4" t="n">
        <v>500000000</v>
      </c>
      <c s="5" r="C4" t="n">
        <v>500000000</v>
      </c>
    </row>
    <row spans="1:3" r="5">
      <c s="4" r="A5" t="s">
        <v>52</v>
      </c>
      <c s="5" r="B5" t="n">
        <v>20000000</v>
      </c>
      <c s="5" r="C5" t="n">
        <v>20000000</v>
      </c>
    </row>
    <row spans="1:3" r="6">
      <c s="4" r="A6" t="s">
        <v>53</v>
      </c>
      <c s="7" r="B6" t="n">
        <v>0.0001</v>
      </c>
      <c s="7" r="C6" t="n">
        <v>0.0001</v>
      </c>
    </row>
    <row spans="1:3" r="7">
      <c s="4" r="A7" t="s">
        <v>54</v>
      </c>
      <c s="5" r="B7" t="n">
        <v>20000000</v>
      </c>
      <c s="5" r="C7" t="n">
        <v>20000000</v>
      </c>
    </row>
    <row spans="1:3" r="8">
      <c s="4" r="A8" t="s">
        <v>55</v>
      </c>
      <c s="5" r="B8" t="n">
        <v>0</v>
      </c>
      <c s="5" r="C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3"/>
    <col customWidth="1" max="2" min="2" width="13"/>
    <col customWidth="1" max="3" min="3" width="19"/>
    <col customWidth="1" max="4" min="4" width="21"/>
    <col customWidth="1" max="5" min="5" width="27"/>
    <col customWidth="1" max="6" min="6" width="40"/>
    <col customWidth="1" max="7" min="7" width="9"/>
  </cols>
  <sheetData>
    <row spans="1:7" r="1">
      <c s="1" r="A1" t="s">
        <v>56</v>
      </c>
      <c s="2" r="B1" t="s">
        <v>42</v>
      </c>
      <c s="2" r="C1" t="s">
        <v>57</v>
      </c>
      <c s="2" r="D1" t="s">
        <v>43</v>
      </c>
      <c s="2" r="E1" t="s">
        <v>58</v>
      </c>
      <c s="2" r="F1" t="s">
        <v>59</v>
      </c>
      <c s="2" r="G1" t="s">
        <v>60</v>
      </c>
    </row>
    <row spans="1:7" r="2">
      <c s="4" r="A2" t="s">
        <v>43</v>
      </c>
      <c s="6" r="D2" t="n">
        <v>4701</v>
      </c>
      <c s="6" r="G2" t="n">
        <v>4701</v>
      </c>
    </row>
    <row spans="1:7" r="3">
      <c s="4" r="A3" t="s">
        <v>61</v>
      </c>
      <c s="6" r="F3" t="n">
        <v>-16844</v>
      </c>
      <c s="5" r="G3" t="n">
        <v>-16844</v>
      </c>
    </row>
    <row spans="1:7" r="4">
      <c s="4" r="A4" t="s">
        <v>62</v>
      </c>
      <c s="6" r="E4" t="n">
        <v>8552</v>
      </c>
      <c s="5" r="G4" t="n">
        <v>8552</v>
      </c>
    </row>
    <row spans="1:7" r="5">
      <c s="4" r="A5" t="s">
        <v>63</v>
      </c>
      <c s="6" r="B5" t="n">
        <v>20000000</v>
      </c>
      <c s="6" r="C5" t="n">
        <v>2000</v>
      </c>
      <c s="6" r="D5" t="n">
        <v>4701</v>
      </c>
      <c s="6" r="E5" t="n">
        <v>12096</v>
      </c>
      <c s="6" r="F5" t="n">
        <v>-24388</v>
      </c>
      <c s="6" r="G5" t="n">
        <v>-5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64</v>
      </c>
      <c s="2" r="B1" t="s">
        <v>1</v>
      </c>
    </row>
    <row spans="1:3" r="2">
      <c s="2" r="B2" t="s">
        <v>2</v>
      </c>
      <c s="2" r="C2" t="s">
        <v>29</v>
      </c>
    </row>
    <row spans="1:3" r="3">
      <c s="3" r="A3" t="s">
        <v>65</v>
      </c>
    </row>
    <row spans="1:3" r="4">
      <c s="4" r="A4" t="s">
        <v>66</v>
      </c>
      <c s="4" r="B4" t="s">
        <v>32</v>
      </c>
      <c s="4" r="C4" t="s">
        <v>32</v>
      </c>
    </row>
    <row spans="1:3" r="5">
      <c s="3" r="A5" t="s">
        <v>67</v>
      </c>
    </row>
    <row spans="1:3" r="6">
      <c s="4" r="A6" t="s">
        <v>68</v>
      </c>
      <c s="6" r="B6" t="n">
        <v>15800</v>
      </c>
      <c s="6" r="C6" t="n">
        <v>3300</v>
      </c>
    </row>
    <row spans="1:3" r="7">
      <c s="4" r="A7" t="s">
        <v>69</v>
      </c>
      <c s="5" r="B7" t="n">
        <v>1044</v>
      </c>
      <c s="4" r="C7" t="s">
        <v>32</v>
      </c>
    </row>
    <row spans="1:3" r="8">
      <c s="4" r="A8" t="s">
        <v>70</v>
      </c>
      <c s="5" r="B8" t="n">
        <v>16844</v>
      </c>
      <c s="6" r="C8" t="n">
        <v>3300</v>
      </c>
    </row>
    <row spans="1:3" r="9">
      <c s="4" r="A9" t="s">
        <v>71</v>
      </c>
      <c s="5" r="B9" t="n">
        <v>-16844</v>
      </c>
      <c s="5" r="C9" t="n">
        <v>-3300</v>
      </c>
    </row>
    <row spans="1:3" r="10">
      <c s="4" r="A10" t="s">
        <v>61</v>
      </c>
      <c s="6" r="B10" t="n">
        <v>-16844</v>
      </c>
      <c s="6" r="C10" t="n">
        <v>-3300</v>
      </c>
    </row>
    <row spans="1:3" r="11">
      <c s="4" r="A11" t="s">
        <v>72</v>
      </c>
      <c s="6" r="B11" t="n">
        <v>0</v>
      </c>
      <c s="6" r="C11" t="n">
        <v>0</v>
      </c>
    </row>
    <row spans="1:3" r="12">
      <c s="4" r="A12" t="s">
        <v>73</v>
      </c>
      <c s="5" r="B12" t="n">
        <v>20000000</v>
      </c>
      <c s="5" r="C12" t="n">
        <v>2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4</v>
      </c>
      <c s="2" r="B1" t="s">
        <v>1</v>
      </c>
    </row>
    <row spans="1:3" r="2">
      <c s="2" r="B2" t="s">
        <v>2</v>
      </c>
      <c s="2" r="C2" t="s">
        <v>29</v>
      </c>
    </row>
    <row spans="1:3" r="3">
      <c s="3" r="A3" t="s">
        <v>75</v>
      </c>
    </row>
    <row spans="1:3" r="4">
      <c s="4" r="A4" t="s">
        <v>61</v>
      </c>
      <c s="6" r="B4" t="n">
        <v>-16844</v>
      </c>
      <c s="6" r="C4" t="n">
        <v>-3300</v>
      </c>
    </row>
    <row spans="1:3" r="5">
      <c s="3" r="A5" t="s">
        <v>76</v>
      </c>
    </row>
    <row spans="1:3" r="6">
      <c s="4" r="A6" t="s">
        <v>77</v>
      </c>
      <c s="6" r="B6" t="n">
        <v>8552</v>
      </c>
      <c s="5" r="C6" t="n">
        <v>3544</v>
      </c>
    </row>
    <row spans="1:3" r="7">
      <c s="4" r="A7" t="s">
        <v>78</v>
      </c>
      <c s="4" r="B7" t="s">
        <v>32</v>
      </c>
      <c s="5" r="C7" t="n">
        <v>2000</v>
      </c>
    </row>
    <row spans="1:3" r="8">
      <c s="4" r="A8" t="s">
        <v>79</v>
      </c>
      <c s="6" r="B8" t="n">
        <v>200</v>
      </c>
      <c s="6" r="C8" t="n">
        <v>-2244</v>
      </c>
    </row>
    <row spans="1:3" r="9">
      <c s="4" r="A9" t="s">
        <v>37</v>
      </c>
      <c s="5" r="B9" t="n">
        <v>4500</v>
      </c>
      <c s="4" r="C9" t="s">
        <v>32</v>
      </c>
    </row>
    <row spans="1:3" r="10">
      <c s="4" r="A10" t="s">
        <v>80</v>
      </c>
      <c s="5" r="B10" t="n">
        <v>-3592</v>
      </c>
      <c s="4" r="C10" t="s">
        <v>32</v>
      </c>
    </row>
    <row spans="1:3" r="11">
      <c s="3" r="A11" t="s">
        <v>81</v>
      </c>
    </row>
    <row spans="1:3" r="12">
      <c s="4" r="A12" t="s">
        <v>82</v>
      </c>
      <c s="5" r="B12" t="n">
        <v>4701</v>
      </c>
      <c s="4" r="C12" t="s">
        <v>32</v>
      </c>
    </row>
    <row spans="1:3" r="13">
      <c s="4" r="A13" t="s">
        <v>83</v>
      </c>
      <c s="5" r="B13" t="n">
        <v>4701</v>
      </c>
      <c s="4" r="C13" t="s">
        <v>32</v>
      </c>
    </row>
    <row spans="1:3" r="14">
      <c s="4" r="A14" t="s">
        <v>84</v>
      </c>
      <c s="5" r="B14" t="n">
        <v>1109</v>
      </c>
      <c s="4" r="C14" t="s">
        <v>32</v>
      </c>
    </row>
    <row spans="1:3" r="15">
      <c s="4" r="A15" t="s">
        <v>85</v>
      </c>
      <c s="6" r="B15" t="n">
        <v>1109</v>
      </c>
      <c s="4" r="C15" t="s">
        <v>32</v>
      </c>
    </row>
    <row spans="1:3" r="16">
      <c s="3" r="A16" t="s">
        <v>86</v>
      </c>
    </row>
    <row spans="1:3" r="17">
      <c s="4" r="A17" t="s">
        <v>87</v>
      </c>
      <c s="4" r="B17" t="s">
        <v>32</v>
      </c>
      <c s="4" r="C17" t="s">
        <v>32</v>
      </c>
    </row>
    <row spans="1:3" r="18">
      <c s="4" r="A18" t="s">
        <v>88</v>
      </c>
      <c s="4" r="B18" t="s">
        <v>32</v>
      </c>
      <c s="4" r="C18"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5</v>
      </c>
      <c s="2" r="B1" t="s">
        <v>1</v>
      </c>
    </row>
    <row spans="1:2" r="2">
      <c s="2" r="B2" t="s">
        <v>2</v>
      </c>
    </row>
    <row spans="1:2" r="3">
      <c s="3" r="A3" t="s">
        <v>90</v>
      </c>
    </row>
    <row spans="1:2" r="4">
      <c s="4" r="A4" t="s">
        <v>95</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ockholders' Equity</vt:lpstr>
      <vt:lpstr>Statements of Operations</vt:lpstr>
      <vt:lpstr>Statements of Cash Flows</vt:lpstr>
      <vt:lpstr>NOTE 1. ORGANIZATION AND DESCRI</vt:lpstr>
      <vt:lpstr>NOTE 2. SUMMARY OF SIGNIFICANT </vt:lpstr>
      <vt:lpstr>NOTE 3. GOING CONCERN</vt:lpstr>
      <vt:lpstr>NOTE 4. PREPAID EXPENSE</vt:lpstr>
      <vt:lpstr>NOTE 5. COMMITMENTS AND CONTING</vt:lpstr>
      <vt:lpstr>NOTE 6. STOCKHOLDERS' EQUITY</vt:lpstr>
      <vt:lpstr>NOTE 7. RELATED PARTY TRANSACTI</vt:lpstr>
      <vt:lpstr>NOTE 8. INCOME TAXES</vt:lpstr>
      <vt:lpstr>NOTE 9. SUBSEQUENT EVENTS</vt:lpstr>
      <vt:lpstr>NOTE 6. STOCKHOLDERS' EQUITY (D</vt:lpstr>
      <vt:lpstr>Uncategorized Items - gopco2-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3:17Z</dcterms:created>
  <dcterms:modified xmlns:dcterms="http://purl.org/dc/terms/" xmlns:xsi="http://www.w3.org/2001/XMLSchema-instance" xsi:type="dcterms:W3CDTF">2015-11-13T17:13:17Z</dcterms:modified>
  <dc:title xmlns:dc="http://purl.org/dc/elements/1.1/">Untitled</dc:title>
  <dc:description xmlns:dc="http://purl.org/dc/elements/1.1/"/>
  <dc:subject xmlns:dc="http://purl.org/dc/elements/1.1/"/>
  <cp:keywords/>
  <cp:category/>
</cp:coreProperties>
</file>